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First Inve" sheetId="2" state="visible" r:id="rId2"/>
    <sheet xmlns:r="http://schemas.openxmlformats.org/officeDocument/2006/relationships" name="Risk_Return Detail Data- First " sheetId="3" state="visible" r:id="rId3"/>
    <sheet xmlns:r="http://schemas.openxmlformats.org/officeDocument/2006/relationships" name="Risk_Return Summary- First Inv4" sheetId="4" state="visible" r:id="rId4"/>
    <sheet xmlns:r="http://schemas.openxmlformats.org/officeDocument/2006/relationships" name="Risk_Return Detail Data- First5" sheetId="5" state="visible" r:id="rId5"/>
    <sheet xmlns:r="http://schemas.openxmlformats.org/officeDocument/2006/relationships" name="Risk_Return Summary- First Inv6" sheetId="6" state="visible" r:id="rId6"/>
    <sheet xmlns:r="http://schemas.openxmlformats.org/officeDocument/2006/relationships" name="Risk_Return Detail Data- First7" sheetId="7" state="visible" r:id="rId7"/>
    <sheet xmlns:r="http://schemas.openxmlformats.org/officeDocument/2006/relationships" name="Risk_Return Summary- First Inv8" sheetId="8" state="visible" r:id="rId8"/>
    <sheet xmlns:r="http://schemas.openxmlformats.org/officeDocument/2006/relationships" name="Risk_Return Detail Data- First9" sheetId="9" state="visible" r:id="rId9"/>
    <sheet xmlns:r="http://schemas.openxmlformats.org/officeDocument/2006/relationships" name="Risk_Return Detail Data" sheetId="10" state="visible" r:id="rId10"/>
  </sheets>
  <definedNames/>
  <calcPr calcId="124519" fullCalcOnLoad="1"/>
</workbook>
</file>

<file path=xl/sharedStrings.xml><?xml version="1.0" encoding="utf-8"?>
<sst xmlns="http://schemas.openxmlformats.org/spreadsheetml/2006/main" uniqueCount="34">
  <si>
    <t>Document and Entity Information</t>
  </si>
  <si>
    <t>Sep. 30, 2017</t>
  </si>
  <si>
    <t>Prospectus:</t>
  </si>
  <si>
    <t>Document Type</t>
  </si>
  <si>
    <t>Document Period End Date</t>
  </si>
  <si>
    <t>Sep. 30,
		2017</t>
  </si>
  <si>
    <t>Registrant Name</t>
  </si>
  <si>
    <t>FIRST INVESTORS INCOME FUNDS</t>
  </si>
  <si>
    <t>Entity Central Index Key</t>
  </si>
  <si>
    <t>Amendment Flag</t>
  </si>
  <si>
    <t>false</t>
  </si>
  <si>
    <t>Document Creation Date</t>
  </si>
  <si>
    <t>Jun. 4,
		2018</t>
  </si>
  <si>
    <t>Document Effective Date</t>
  </si>
  <si>
    <t>Prospectus Date</t>
  </si>
  <si>
    <t>Jan. 31,
		2018</t>
  </si>
  <si>
    <t>First Investors Fund For Income</t>
  </si>
  <si>
    <t xml:space="preserve"> SUPPLEMENT DATED JUNE 1, 2018 DATED JANUARY 31, 2018 1. In “The Funds Summary Section” for the First Investors Fund For Income: a. the Annual Fund Operating Expenses table and the footnotes that follow are deleted and replaced with the following: Annual Fund Operating Expenses (expenses that you pay each year as a percentage of the value of your investment) Class A Class B Advisor Class Institutional Class Management Fees 0.72% 0.72% 0.72% 0.72% Distribution and Service (12b-1) Fees 0.30% 1.00% None None Other Expenses 0.21% 0.28% 0.24% 0.08% Total Annual Fund Operating Expenses 1.23% 2.00% 0.96% 0.80% Fee Waiver 2 0.02% 0.02% 0.02% 0.02% Total Annual Fund Operating Expenses After Fee Waiver 1.21% 1.98% 0.94% 0.78% 1. A contingent deferred sales charge of 1% will be assessed on certain redemptions of Class A shares that are purchased without a sales charge. 2. The Adviser has contractually agreed to waive the Management Fees of the Fund until at least June 1, 2019 to the extent that the Management Fees exceeds .70% of the Fund’s average daily net assets. The fee waiver may be terminated or amended prior to June 1, 2019, only with the approval of the Fund’s Board of Trustees. b. the paragraph under the heading “Example” is revised to reflect that the Example assumes all of the Fund’s operating expenses remain the same except that it incorporates the fee waiver through June 1, 2019. c. the tables under the heading “Example” are deleted and replaced with the following: 1 year 3 years 5 years 10 years Class A shares $518 $773 $1,047 $1,827 Class B shares $601 $926 $1,276 $2,127 Advisor Class shares $96 $304 $529 $1,176 Institutional Class shares $80 $253 $442 $988 You would pay the following expenses on Class B shares if you did not redeem your shares: 1 year 3 years 5 years 10 years Class B shares $201 $626 $1,076 $2,127 ****** Please retain this Supplement for future reference. IEP618</t>
  </si>
  <si>
    <t>Label</t>
  </si>
  <si>
    <t>Element</t>
  </si>
  <si>
    <t>Value</t>
  </si>
  <si>
    <t>Risk/Return:</t>
  </si>
  <si>
    <t>rr_RiskReturnAbstract</t>
  </si>
  <si>
    <t>Supplement to Prospectus [Text Block]</t>
  </si>
  <si>
    <t>rr_SupplementToProspectusTextBlock</t>
  </si>
  <si>
    <t>Risk/Return [Heading]</t>
  </si>
  <si>
    <t>rr_RiskReturnHeading</t>
  </si>
  <si>
    <t>First Investors Government Cash Management Fund</t>
  </si>
  <si>
    <t xml:space="preserve"> SUPPLEMENT DATED JUNE 1, 2018 DATED JANUARY 31, 2018 1. In “The Funds Summary Section” for the First Investors Government Cash Management Fund: a. the Annual Fund Operating Expenses table and the footnotes that follow are deleted and replaced with the following: Annual Fund Operating Expenses (expenses that you pay each year as a percentage of the value of your investment) Class A Class B Institutional Class Management Fees 0.50% 0.50% 0.50% Distribution and Service (12b-1) Fees None 0.75% None Other Expenses 0.52% 0.51% 0.18% Total Annual Fund Operating Expenses 1.02% 1.76% 0.68% Fee Limitation and/or Expense Reimbursement 2 0.22% 0.21% None Total Annual Fund Operating Expenses After Fee Limitation and/or Expense Reimbursement 0.80% 1.55% 0.68% 1. A contingent deferred sales charge of 1% may be assessed on certain redemptions. 2. The Adviser and transfer agent have contractually agreed to limit fees and/or reimburse expenses of the Fund until at least June 1, 2019, to the extent that Total Annual Fund Operating Expenses (exclusive of interest expenses, taxes, brokerage commissions, acquired fund fees and expenses, dividend costs related to short sales, and extraordinary expenses, such as litigation expenses, if any) exceed 0.80% for Class A shares, 1.55% for Class B shares and 0.80% for Institutional Class shares. The Adviser and the transfer agent can be reimbursed by the Fund within three years after the date the fee limitation and/or expense reimbursement has been made by the Adviser or the transfer agent, respectively, provided that such repayment does not cause the expenses of the Fund’s Class A, Class B or Institutional Class shares to exceed the applicable expense ratio in place at the time the expenses are waived or assumed or the current limits established under the Expense Limitation Agreements. The fee limitation and/or expense reimbursement may be terminated or amended prior to June 1, 2019, only with the approval of the Fund’s Board of Trustees. b. the paragraph under the heading “Example” is revised to reflect that the Example assumes all of the Fund’s operating expenses remain the same except that it incorporates the fee limitation/expense reimbursement arrangement through June 1, 2019. c. the tables under the heading “Example” are deleted and replaced with the following: 1 year 3 years 5 years 10 years Class A shares $82 $303 $542 $1,228 Class B shares $558 $834 $1,135 $1,860 Institutional Class shares $69 $218 $379 $847 You would pay the following expenses on Class B shares if you did not redeem your shares: 1 year 3 years 5 years 10 years Class B shares $158 $534 $935 $1,860 ****** Please retain this Supplement for future reference. IEP618</t>
  </si>
  <si>
    <t>First Investors Investment Grade Fund</t>
  </si>
  <si>
    <t xml:space="preserve"> SUPPLEMENT DATED JUNE 1, 2018 DATED JANUARY 31, 2018 1. In “The Funds Summary Section” for the First Investors Investment Grade Fund: a. the Annual Fund Operating Expenses table and the footnotes that follow are deleted and replaced with the following: Annual Fund Operating Expenses (expenses that you pay each year as a percentage of the value of your investment) Class A Class B Advisor Class Institutional Class Management Fees 0.66% 0.66% 0.66% 0.66% Distribution and Service (12b-1) Fees 0.30% 1.00% None None Other Expenses 0.19% 0.35% 0.16% 0.08% Total Annual Fund Operating Expenses 1.15% 2.01% 0.82% 0.74% Fee Waiver 2 0.11% 0.11% 0.11% 0.11% Total Annual Fund Operating Expenses After Fee Waiver 1.04% 1.90% 0.71% 0.63% 1. A contingent deferred sales charge of 1% will be assessed on certain redemptions of Class A shares that are purchased without a sales charge. 2. The Adviser has contractually agreed to waive the Management Fees of the Fund until at least June 1, 2019 to the extent that the Management Fees exceeds .55% of the Fund’s average daily net assets. The fee waiver may be terminated or amended prior to June 1, 2019, only with the approval of the Fund’s Board of Trustees. b. the paragraph under the heading “Example” is revised to reflect that the Example assumes all of the Fund’s operating expenses remain the same except that it incorporates the fee waiver through June 1, 2019. c. the tables under the heading “Example” are deleted and replaced with the following: 1 year 3 years 5 years 10 years Class A shares $502 $740 $997 $1,732 Class B shares $593 $920 $1,273 $2,107 Advisor Class shares $73 $251 $444 $1,003 Institutional Class shares $64 $225 $401 $908 You would pay the following expenses on Class B shares if you did not redeem your shares: 1 year 3 years 5 years 10 years Class B shares $193 $620 $1,073 $2,107 ****** Please retain this Supplement for future reference. IEP618</t>
  </si>
  <si>
    <t>First Investors Strategic Income Fund</t>
  </si>
  <si>
    <t xml:space="preserve"> SUPPLEMENT DATED JUNE 1, 2018 DATED JANUARY 31, 2018 1. In “The Funds Summary Section” for the First Investors Strategic Income Fund: a. the second to last sentence in the fourth paragraph under the heading “Principal Investment Strategies” is deleted and replaced with the following: In addition to investments in the Underlying Funds, the Fund may also invest directly in commercial paper, short-term corporate bonds and notes, floating and variable rate notes, and all types of U.S. Government Securities. U.S. Government Securities include: (a) U.S. Treasury obligations, (b) securities issued or guaranteed by U.S. Government agencies or instrumentalities backed by the full faith and credit of the U.S. Government, and (c) securities issued or guaranteed by agencies or instrumentalities sponsored by Congress but not guaranteed by the U.S. Government and are backed solely by the credit of the issuing agency or instrumentality or the right to borrow from the U.S. Treasury, such as mortgage-backed securities issued by the Federal National Mortgage Association ("Fannie Mae") and Federal Home Loan Mortgage Corporation ("Freddie Mac"). b. the “Direct Investments” risk under the heading “Principal Risks of the Fund” is deleted and replaced with the following: Direct Investments ****** Please retain this Supplement for future reference. IEP6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9"/>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40967</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4</v>
      </c>
      <c r="B3" s="4" t="s">
        <v>33</v>
      </c>
      <c r="C3"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16</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27</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29</v>
      </c>
    </row>
    <row r="3" spans="1:3">
      <c r="A3" s="3" t="s">
        <v>21</v>
      </c>
      <c r="B3" s="4" t="s">
        <v>22</v>
      </c>
    </row>
    <row r="4" spans="1:3">
      <c r="A4" s="4" t="s">
        <v>23</v>
      </c>
      <c r="B4" s="4" t="s">
        <v>24</v>
      </c>
      <c r="C4" s="4" t="s">
        <v>30</v>
      </c>
    </row>
    <row r="5" spans="1:3">
      <c r="A5" s="4" t="s">
        <v>25</v>
      </c>
      <c r="B5" s="4" t="s">
        <v>26</v>
      </c>
      <c r="C5" s="4" t="s">
        <v>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31</v>
      </c>
    </row>
    <row r="4" spans="1:1">
      <c r="A4" s="4" t="s">
        <v>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18</v>
      </c>
      <c r="B1" s="1" t="s">
        <v>19</v>
      </c>
      <c r="C1" s="2" t="s">
        <v>20</v>
      </c>
    </row>
    <row r="2" spans="1:3">
      <c r="A2" s="4" t="s">
        <v>31</v>
      </c>
    </row>
    <row r="3" spans="1:3">
      <c r="A3" s="3" t="s">
        <v>21</v>
      </c>
      <c r="B3" s="4" t="s">
        <v>22</v>
      </c>
    </row>
    <row r="4" spans="1:3">
      <c r="A4" s="4" t="s">
        <v>23</v>
      </c>
      <c r="B4" s="4" t="s">
        <v>24</v>
      </c>
      <c r="C4" s="4" t="s">
        <v>32</v>
      </c>
    </row>
    <row r="5" spans="1:3">
      <c r="A5" s="4" t="s">
        <v>25</v>
      </c>
      <c r="B5" s="4" t="s">
        <v>26</v>
      </c>
      <c r="C5" s="4" t="s">
        <v>3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2:09:18Z</dcterms:created>
  <dcterms:modified xmlns:dcterms="http://purl.org/dc/terms/" xmlns:xsi="http://www.w3.org/2001/XMLSchema-instance" xsi:type="dcterms:W3CDTF">2018-06-19T12:09:18Z</dcterms:modified>
</cp:coreProperties>
</file>